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berdeen E" sheetId="2" state="visible" r:id="rId2"/>
    <sheet xmlns:r="http://schemas.openxmlformats.org/officeDocument/2006/relationships" name="Risk_Return Detail Data- Aberd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4">
  <si>
    <t>Document and Entity Information</t>
  </si>
  <si>
    <t>Sep. 14, 2017</t>
  </si>
  <si>
    <t>Prospectus:</t>
  </si>
  <si>
    <t>Document Type</t>
  </si>
  <si>
    <t>Document Period End Date</t>
  </si>
  <si>
    <t>Sep. 14,
		2017</t>
  </si>
  <si>
    <t>Registrant Name</t>
  </si>
  <si>
    <t>Aberdeen Funds</t>
  </si>
  <si>
    <t>Central Index Key</t>
  </si>
  <si>
    <t>Amendment Flag</t>
  </si>
  <si>
    <t>false</t>
  </si>
  <si>
    <t>Document Creation Date</t>
  </si>
  <si>
    <t>Document Effective Date</t>
  </si>
  <si>
    <t>Nov. 15,
		2017</t>
  </si>
  <si>
    <t>Prospectus Date</t>
  </si>
  <si>
    <t>Feb. 28,
		2017</t>
  </si>
  <si>
    <t>Aberdeen Equity Long-Short Fund</t>
  </si>
  <si>
    <t>ABERDEEN FUNDS Aberdeen Equity Long-Short Fund (the “Fund”) Supplement dated September 14, 2017 to the Summary Prospectus dated February 28, 2017 (the “Summary Prospectus”) and the Prospectus dated February 28, 2017, as supplemented to date (the “Prospectus”) On September 13, 2017, the Board of Trustees of Aberdeen Funds (the “Trust”) approved changes in (i) the name of the Fund to the Aberdeen Focused U.S. Equity Fund, (ii) the Fund’s principal investment strategies, (iii) the advisory fee of the Fund, and (iv) the expense limitation of the Fund, as set forth below, such changes to take effect as of the date of effectiveness of an amendment to the Trust’s registration statement, which is anticipated to be on or about November 15, 2017 (the “Effective Date”). Under the Fund’s revised principal investment strategies, the Fund would no longer On the Effective Date, all references to “Aberdeen Equity Long-Short Fund” in the Summary Prospectus and Prospectus will be changed to “Aberdeen Focused U.S. Equity Fund.”</t>
  </si>
  <si>
    <t>On the Effective Date, the following will replace the paragraphs under the section entitled “Principal Strategies” in the Summary Prospectus beginning on page 2 and the section entitled “Summary — Aberdeen Equity Long-Short Fund — Principal Strategies” in the Prospectus beginning on page 2: As a non-fundamental policy, under normal circumstances, the Focused U.S. Equity Fund will invest at least 80% of the value of its net assets, plus any borrowings for investment purposes, in equity securities of companies that: · · · · Equity securities include, but are not limited to, common stock and preferred stock. If the Fund changes its 80% investment policy, it will notify shareholders at least 60 days before the change and, if necessary, will change the name of the Focused U.S. Equity Fund. The Fund will be managed pursuant to a “focused” strategy whereby the Fund’s investment adviser will typically invest the Fund’s assets in a small number of issuers. Generally, the Fund expects to hold approximately 20 to 30 issuers. The Fund may invest in securities of any market capitalization and the amount of small-, mid- and large-capitalization companies will vary based on market conditions. The Fund may also invest in securities of any market sector and may hold a significant amount of securities of companies, from time to time, within a single sector.</t>
  </si>
  <si>
    <t>On the Effective Date, the following risk factors will be added in alphabetical order and the risk factors entitled “Long-Short Strategy Risk”, “Securities Selection Risk” and “Short Sale Risk” will be removed from the section entitled “Principal Risks” in the Summary Prospectus beginning on page 2 and the section entitled “Summary — Aberdeen Equity Long-Short Fund — Principal Risks” in the Prospectus beginning on page 2: Active Trading Risk Focus Risk Management Risk On the Effective Date, the following will replace the disclosure for “Sector Risk” in the section entitled “Principal Risks” in the Summary Prospectus beginning on page 2 and the section entitled “Summary — Aberdeen Equity Long-Short Fund — Principal Risks” in the Prospectus beginning on page 2: Sector Risk Information Technology Risk</t>
  </si>
  <si>
    <t>On the Effective Date, the following will replace the first two paragraphs in the section entitled “Performance” in the Summary Prospectus beginning on page 3 and the first two paragraphs in the section entitled “Summary — Aberdeen Equity Long-Short Fund — Performance” in the Prospectus beginning on page 3: The bar chart and table below can help you evaluate potential risks of the Focused U.S. Equity Fund. The bar chart shows how the Fund’s annual total returns for Class C have varied from year to year. The returns in the bar chart do not reflect the impact of sales charges, if any. If the applicable sales charges were included, the annual total returns would be lower than those shown. Unlike the bar chart, the returns in the table reflect the maximum applicable sales charges. The table compares the Fund’s average annual total returns to the returns of the S&amp;P 500® Index, a broad-based securities index. Remember, however, that past performance (before and after taxes) is not necessarily indicative of how the Fund will perform in the future. For updated performance information, please visit www.aberdeen-asset.us or call 866-667-9231. The Fund changed its investment strategies effective November 15, 2017. Performance information for periods in the table below does not reflect the current investment strategies. In connection with the change in investment strategies, the Fund changed its name from Aberdeen Equity Long-Short Fund to Aberdeen Focused U.S. Equity Fund. The returns presented for the Fund for periods prior to June 23, 2008 reflect the performance of a predecessor fund (the “Predecessor Fund”). The Fund adopted the performance of the Predecessor Fund as the result of a reorganization on June 23, 2008 in which the Fund acquired all of the assets, subject to the liabilities, of the Predecessor Fund. The Fund and the Predecessor Fund had substantially similar investment objectives and strategies prior to the Fund’s adoption of its current investment strategies on November 15, 2017.</t>
  </si>
  <si>
    <t>On the Effective Date, the last row with the secondary benchmark “Citigroup 3-Month Treasury Bill Index” will be removed from the table “Average Annual Total Returns as of December 31, 2016” in the section entitled “Performance” in the Summary Prospectus on page 4 and the section entitled “Summary — Aberdeen Equity Long-Short Fund — Performance” in the Prospectus on page 4.</t>
  </si>
  <si>
    <t>This supplement is dated September 14, 2017. Please retain this Supplement for future reference.</t>
  </si>
  <si>
    <t>Label</t>
  </si>
  <si>
    <t>Element</t>
  </si>
  <si>
    <t>Value</t>
  </si>
  <si>
    <t>Risk/Return:</t>
  </si>
  <si>
    <t>rr_RiskReturnAbstract</t>
  </si>
  <si>
    <t>Supplement [Text Block]</t>
  </si>
  <si>
    <t>ck0001413594_SupplementTextBlock</t>
  </si>
  <si>
    <t>Risk/Return [Heading]</t>
  </si>
  <si>
    <t>rr_RiskReturnHeading</t>
  </si>
  <si>
    <t>Strategy Narrative [Text Block]</t>
  </si>
  <si>
    <t>rr_StrategyNarrativeTextBlock</t>
  </si>
  <si>
    <t>Risk Narrative [Text Block]</t>
  </si>
  <si>
    <t>rr_RiskNarrativeTextBlock</t>
  </si>
  <si>
    <t>Performance Narrative [Text Block]</t>
  </si>
  <si>
    <t>rr_PerformanceNarrativeTextBlock</t>
  </si>
  <si>
    <t>Performance Information Illustrates Variability of Returns [Text]</t>
  </si>
  <si>
    <t>rr_PerformanceInformationIllustratesVariabilityOfReturns</t>
  </si>
  <si>
    <t xml:space="preserve">The bar chart and table below can help you evaluate potential risks of the Focused U.S. Equity Fund. </t>
  </si>
  <si>
    <t>Performance Availability Phone [Text]</t>
  </si>
  <si>
    <t>rr_PerformanceAvailabilityPhone</t>
  </si>
  <si>
    <t>866-667-9231</t>
  </si>
  <si>
    <t>Performance Availability Website Address [Text]</t>
  </si>
  <si>
    <t>rr_PerformanceAvailabilityWebSiteAddress</t>
  </si>
  <si>
    <t>www.aberdeen-asset.us</t>
  </si>
  <si>
    <t>Performance Past Does Not Indicate Future [Text]</t>
  </si>
  <si>
    <t>rr_PerformancePastDoesNotIndicateFuture</t>
  </si>
  <si>
    <t>Remember, however, that past performance (before and after taxes) is not necessarily indicative of how the Fund will perform in the future.</t>
  </si>
  <si>
    <t>Bar Chart Does Not Reflect Sales Loads [Text]</t>
  </si>
  <si>
    <t>rr_BarChartDoesNotReflectSalesLoads</t>
  </si>
  <si>
    <t>The returns in the bar chart do not reflect the impact of sales charges, if any. If the applicable sales charges were included, the annual total returns would be lower than those shown.</t>
  </si>
  <si>
    <t>Performance Table Does Reflect Sales Loads</t>
  </si>
  <si>
    <t>rr_PerformanceTableDoesReflectSalesLoads</t>
  </si>
  <si>
    <t>Unlike the bar chart, the returns in the table reflect the maximum applicable sales charges.</t>
  </si>
  <si>
    <t>Performance Table Market Index Changed</t>
  </si>
  <si>
    <t>rr_PerformanceTableMarketIndexChanged</t>
  </si>
  <si>
    <t>On the Effective Date, the last row with the secondary benchmark &amp;#8220;Citigroup 3-Month Treasury Bill Index&amp;#8221; will be removed from the table &amp;#8220;Average Annual Total Returns as of December 31, 2016&amp;#8221; in the section entitled &amp;#8220;Performance&amp;#8221; in the Summary Prospectus on page 4 and the section entitled &amp;#8220;Summary &amp;#8212; Aberdeen Equity Long-Short Fund &amp;#8212; Performance&amp;#8221; in the Prospectus on page 4.</t>
  </si>
  <si>
    <t>Performance Table Narrative</t>
  </si>
  <si>
    <t>rr_PerformanceTableNarrativeTextBlock</t>
  </si>
  <si>
    <t>Performance Table Closing [Text Block]</t>
  </si>
  <si>
    <t>rr_PerformanceTable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413594</v>
      </c>
    </row>
    <row r="7" spans="1:2">
      <c r="A7" s="4" t="s">
        <v>9</v>
      </c>
      <c r="B7" s="4" t="s">
        <v>10</v>
      </c>
    </row>
    <row r="8" spans="1:2">
      <c r="A8" s="4" t="s">
        <v>11</v>
      </c>
      <c r="B8" s="4" t="s">
        <v>5</v>
      </c>
    </row>
    <row r="9" spans="1:2">
      <c r="A9" s="4" t="s">
        <v>12</v>
      </c>
      <c r="B9" s="4" t="s">
        <v>13</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row r="5" spans="1:1">
      <c r="A5" s="4" t="s">
        <v>18</v>
      </c>
    </row>
    <row r="6" spans="1:1">
      <c r="A6" s="4" t="s">
        <v>19</v>
      </c>
    </row>
    <row r="7" spans="1:1">
      <c r="A7" s="4" t="s">
        <v>20</v>
      </c>
    </row>
    <row r="8" spans="1:1">
      <c r="A8" s="4" t="s">
        <v>21</v>
      </c>
    </row>
    <row r="9" spans="1:1">
      <c r="A9"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57"/>
    <col customWidth="1" max="3" min="3" width="80"/>
  </cols>
  <sheetData>
    <row r="1" spans="1:3">
      <c r="A1" s="1" t="s">
        <v>23</v>
      </c>
      <c r="B1" s="1" t="s">
        <v>24</v>
      </c>
      <c r="C1" s="2" t="s">
        <v>25</v>
      </c>
    </row>
    <row r="2" spans="1:3">
      <c r="A2" s="4" t="s">
        <v>16</v>
      </c>
    </row>
    <row r="3" spans="1:3">
      <c r="A3" s="3" t="s">
        <v>26</v>
      </c>
      <c r="B3" s="4" t="s">
        <v>27</v>
      </c>
    </row>
    <row r="4" spans="1:3">
      <c r="A4" s="4" t="s">
        <v>28</v>
      </c>
      <c r="B4" s="4" t="s">
        <v>29</v>
      </c>
      <c r="C4" s="4" t="s">
        <v>17</v>
      </c>
    </row>
    <row r="5" spans="1:3">
      <c r="A5" s="4" t="s">
        <v>30</v>
      </c>
      <c r="B5" s="4" t="s">
        <v>31</v>
      </c>
      <c r="C5" s="4" t="s">
        <v>16</v>
      </c>
    </row>
    <row r="6" spans="1:3">
      <c r="A6" s="4" t="s">
        <v>32</v>
      </c>
      <c r="B6" s="4" t="s">
        <v>33</v>
      </c>
      <c r="C6" s="4" t="s">
        <v>18</v>
      </c>
    </row>
    <row r="7" spans="1:3">
      <c r="A7" s="4" t="s">
        <v>34</v>
      </c>
      <c r="B7" s="4" t="s">
        <v>35</v>
      </c>
      <c r="C7" s="4" t="s">
        <v>19</v>
      </c>
    </row>
    <row r="8" spans="1:3">
      <c r="A8" s="4" t="s">
        <v>36</v>
      </c>
      <c r="B8" s="4" t="s">
        <v>37</v>
      </c>
      <c r="C8" s="4" t="s">
        <v>20</v>
      </c>
    </row>
    <row r="9" spans="1:3">
      <c r="A9" s="4" t="s">
        <v>38</v>
      </c>
      <c r="B9" s="4" t="s">
        <v>39</v>
      </c>
      <c r="C9" s="4" t="s">
        <v>40</v>
      </c>
    </row>
    <row r="10" spans="1:3">
      <c r="A10" s="4" t="s">
        <v>41</v>
      </c>
      <c r="B10" s="4" t="s">
        <v>42</v>
      </c>
      <c r="C10" s="4" t="s">
        <v>43</v>
      </c>
    </row>
    <row r="11" spans="1:3">
      <c r="A11" s="4" t="s">
        <v>44</v>
      </c>
      <c r="B11" s="4" t="s">
        <v>45</v>
      </c>
      <c r="C11" s="4" t="s">
        <v>46</v>
      </c>
    </row>
    <row r="12" spans="1:3">
      <c r="A12" s="4" t="s">
        <v>47</v>
      </c>
      <c r="B12" s="4" t="s">
        <v>48</v>
      </c>
      <c r="C12" s="4" t="s">
        <v>49</v>
      </c>
    </row>
    <row r="13" spans="1:3">
      <c r="A13" s="4" t="s">
        <v>50</v>
      </c>
      <c r="B13" s="4" t="s">
        <v>51</v>
      </c>
      <c r="C13" s="4" t="s">
        <v>52</v>
      </c>
    </row>
    <row r="14" spans="1:3">
      <c r="A14" s="4" t="s">
        <v>53</v>
      </c>
      <c r="B14" s="4" t="s">
        <v>54</v>
      </c>
      <c r="C14" s="4" t="s">
        <v>55</v>
      </c>
    </row>
    <row r="15" spans="1:3">
      <c r="A15" s="4" t="s">
        <v>56</v>
      </c>
      <c r="B15" s="4" t="s">
        <v>57</v>
      </c>
      <c r="C15" s="4" t="s">
        <v>58</v>
      </c>
    </row>
    <row r="16" spans="1:3">
      <c r="A16" s="4" t="s">
        <v>59</v>
      </c>
      <c r="B16" s="4" t="s">
        <v>60</v>
      </c>
      <c r="C16" s="4" t="s">
        <v>21</v>
      </c>
    </row>
    <row r="17" spans="1:3">
      <c r="A17" s="4" t="s">
        <v>61</v>
      </c>
      <c r="B17" s="4" t="s">
        <v>62</v>
      </c>
      <c r="C17"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3</v>
      </c>
      <c r="B1" s="1" t="s">
        <v>24</v>
      </c>
      <c r="C1" s="2" t="s">
        <v>25</v>
      </c>
    </row>
    <row r="2" spans="1:3">
      <c r="A2" s="3" t="s">
        <v>26</v>
      </c>
      <c r="B2" s="4" t="s">
        <v>27</v>
      </c>
    </row>
    <row r="3" spans="1:3">
      <c r="A3" s="4" t="s">
        <v>14</v>
      </c>
      <c r="B3" s="4" t="s">
        <v>63</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5T14:18:17Z</dcterms:created>
  <dcterms:modified xmlns:dcterms="http://purl.org/dc/terms/" xmlns:xsi="http://www.w3.org/2001/XMLSchema-instance" xsi:type="dcterms:W3CDTF">2017-10-05T14:18:17Z</dcterms:modified>
</cp:coreProperties>
</file>